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LOSS PER SHARE" sheetId="9" state="visible" r:id="rId9"/>
    <sheet xmlns:r="http://schemas.openxmlformats.org/officeDocument/2006/relationships" name="DUE FROM RELATED PARTY" sheetId="10" state="visible" r:id="rId10"/>
    <sheet xmlns:r="http://schemas.openxmlformats.org/officeDocument/2006/relationships" name="LOANS PAYABLE" sheetId="11" state="visible" r:id="rId11"/>
    <sheet xmlns:r="http://schemas.openxmlformats.org/officeDocument/2006/relationships" name="BRIDGE FINANCING" sheetId="12" state="visible" r:id="rId12"/>
    <sheet xmlns:r="http://schemas.openxmlformats.org/officeDocument/2006/relationships" name="INCOME TAXES" sheetId="13" state="visible" r:id="rId13"/>
    <sheet xmlns:r="http://schemas.openxmlformats.org/officeDocument/2006/relationships" name="STOCKHOLDERS DEFICIENCY" sheetId="14" state="visible" r:id="rId14"/>
    <sheet xmlns:r="http://schemas.openxmlformats.org/officeDocument/2006/relationships" name="RELATED PARTY TRANSACTIONS"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LOSS PER SHARE (Tables)" sheetId="19" state="visible" r:id="rId19"/>
    <sheet xmlns:r="http://schemas.openxmlformats.org/officeDocument/2006/relationships" name="INCOME TAXES (Tables)" sheetId="20" state="visible" r:id="rId20"/>
    <sheet xmlns:r="http://schemas.openxmlformats.org/officeDocument/2006/relationships" name="THE COMPANY (Details Narrative)" sheetId="21" state="visible" r:id="rId21"/>
    <sheet xmlns:r="http://schemas.openxmlformats.org/officeDocument/2006/relationships" name="BASIS OF PRESENTATION (Details " sheetId="22" state="visible" r:id="rId22"/>
    <sheet xmlns:r="http://schemas.openxmlformats.org/officeDocument/2006/relationships" name="LOSS PER SHARE - Schedule Of In" sheetId="23" state="visible" r:id="rId23"/>
    <sheet xmlns:r="http://schemas.openxmlformats.org/officeDocument/2006/relationships" name="DUE FROM RELATED PARTY (Details" sheetId="24" state="visible" r:id="rId24"/>
    <sheet xmlns:r="http://schemas.openxmlformats.org/officeDocument/2006/relationships" name="LOANS PAYABLE (Details Narrativ" sheetId="25" state="visible" r:id="rId25"/>
    <sheet xmlns:r="http://schemas.openxmlformats.org/officeDocument/2006/relationships" name="BRIDGE FINANCING (Details Narra" sheetId="26" state="visible" r:id="rId26"/>
    <sheet xmlns:r="http://schemas.openxmlformats.org/officeDocument/2006/relationships" name="INCOME TAXES - Deferred Tax Ass" sheetId="27" state="visible" r:id="rId27"/>
    <sheet xmlns:r="http://schemas.openxmlformats.org/officeDocument/2006/relationships" name="INCOME TAXES (Details Narrative" sheetId="28" state="visible" r:id="rId28"/>
    <sheet xmlns:r="http://schemas.openxmlformats.org/officeDocument/2006/relationships" name="STOCKHOLDERS DEFICIENCY (Detail" sheetId="29" state="visible" r:id="rId29"/>
    <sheet xmlns:r="http://schemas.openxmlformats.org/officeDocument/2006/relationships" name="STOCK-BASED COMPENSATION (Detai" sheetId="30" state="visible" r:id="rId30"/>
  </sheets>
  <definedNames/>
  <calcPr calcId="124519" fullCalcOnLoad="1"/>
</workbook>
</file>

<file path=xl/sharedStrings.xml><?xml version="1.0" encoding="utf-8"?>
<sst xmlns="http://schemas.openxmlformats.org/spreadsheetml/2006/main" uniqueCount="253">
  <si>
    <t>Document and Entity Information - shares</t>
  </si>
  <si>
    <t>3 Months Ended</t>
  </si>
  <si>
    <t>Dec. 31, 2016</t>
  </si>
  <si>
    <t>Jan. 16, 2017</t>
  </si>
  <si>
    <t>Document And Entity Information</t>
  </si>
  <si>
    <t>Entity Registrant Name</t>
  </si>
  <si>
    <t>Regenicin, Inc.</t>
  </si>
  <si>
    <t>Entity Central Index Key</t>
  </si>
  <si>
    <t>Document Type</t>
  </si>
  <si>
    <t>10-Q</t>
  </si>
  <si>
    <t>Document Period End Date</t>
  </si>
  <si>
    <t>Dec.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 - USD ($)</t>
  </si>
  <si>
    <t>Sep. 30, 2016</t>
  </si>
  <si>
    <t>CURRENT ASSETS</t>
  </si>
  <si>
    <t>Cash</t>
  </si>
  <si>
    <t>Prepaid expenses and other current assets</t>
  </si>
  <si>
    <t>Due from related party</t>
  </si>
  <si>
    <t xml:space="preserve"> </t>
  </si>
  <si>
    <t>Comon stock of Amarantus Corporation</t>
  </si>
  <si>
    <t>Total current assets</t>
  </si>
  <si>
    <t>Total assets</t>
  </si>
  <si>
    <t>CURRENT LIABILITIES</t>
  </si>
  <si>
    <t>Accounts payable</t>
  </si>
  <si>
    <t>Accrued expenses other</t>
  </si>
  <si>
    <t>Accrued salaries officers</t>
  </si>
  <si>
    <t>Bridge financing</t>
  </si>
  <si>
    <t>Loan payable</t>
  </si>
  <si>
    <t>Loans payable officer</t>
  </si>
  <si>
    <t>Total current and total liabilities</t>
  </si>
  <si>
    <t>STOCKHOLDERS DEFICIENCY</t>
  </si>
  <si>
    <t>Series A 10% Convertible Preferred stock, $0.001 par value, 5,500,000 shares authorized; 885,000 issued and outstanding</t>
  </si>
  <si>
    <t>Common stock, $0.001 par value; 200,000,000 shares authorized; 157,911,410 issued and 153,483,050 outstanding</t>
  </si>
  <si>
    <t>Additional paid-in capital</t>
  </si>
  <si>
    <t>Accumulated deficit</t>
  </si>
  <si>
    <t>Other comprehensive loss</t>
  </si>
  <si>
    <t>Less: treasury stock; 4,428,360 shares at par</t>
  </si>
  <si>
    <t>Total stockholders deficiency</t>
  </si>
  <si>
    <t>Total liabilities and stockholders deficiency</t>
  </si>
  <si>
    <t>CONSOLIDATED BALANCE SHEET (Parenthetical) - $ / shares</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t>
  </si>
  <si>
    <t>Common Stock, Outstanding</t>
  </si>
  <si>
    <t>Treasury Stock, Issued</t>
  </si>
  <si>
    <t>CONSOLIDATED STATEMENTS OF OPERATIONS - USD ($)</t>
  </si>
  <si>
    <t>Dec. 31, 2015</t>
  </si>
  <si>
    <t>Income Statement [Abstract]</t>
  </si>
  <si>
    <t>Revenues</t>
  </si>
  <si>
    <t>Operating expenses</t>
  </si>
  <si>
    <t>Research and development</t>
  </si>
  <si>
    <t>General and administrative</t>
  </si>
  <si>
    <t>Stock based compensation general and administrative</t>
  </si>
  <si>
    <t>Total operating expenses</t>
  </si>
  <si>
    <t>Operating loss before other operating income</t>
  </si>
  <si>
    <t>Other operating income reversal of accounts payable</t>
  </si>
  <si>
    <t>Loss from operations</t>
  </si>
  <si>
    <t>Other income (expenses)</t>
  </si>
  <si>
    <t>Interest expense</t>
  </si>
  <si>
    <t>Interest income</t>
  </si>
  <si>
    <t>Total other income (expenses)</t>
  </si>
  <si>
    <t>Net loss</t>
  </si>
  <si>
    <t>Preferred stock dividends</t>
  </si>
  <si>
    <t>Net loss attributable to common stockholders</t>
  </si>
  <si>
    <t>Loss per share Basic</t>
  </si>
  <si>
    <t>Loss per share Diluted</t>
  </si>
  <si>
    <t>Weighted average number of shares outstanding Basic</t>
  </si>
  <si>
    <t>Weighted average number of shares outstanding Diluted</t>
  </si>
  <si>
    <t>CONSOLIDATED STATEMENTS OF COMPREHENSIVE INCOME (LOSS) - USD ($)</t>
  </si>
  <si>
    <t>Consolidated Statements Of Comprehensive Income Loss</t>
  </si>
  <si>
    <t>Net income (loss)</t>
  </si>
  <si>
    <t>Other Comprehensive income (loss)</t>
  </si>
  <si>
    <t>Changes in unrealized gains (loss) on available for sale securities, net of income taxes</t>
  </si>
  <si>
    <t>Comprehensive income (loss)</t>
  </si>
  <si>
    <t>CONSOLIDATED STATEMENTS OF CASH FLOWS - USD ($)</t>
  </si>
  <si>
    <t>CASH FLOWS FROM OPERATING ACTIVITIES</t>
  </si>
  <si>
    <t>Adjustments to reconcile net loss to net cash used in operating activities:</t>
  </si>
  <si>
    <t>Accrued interest on notes and loans payable</t>
  </si>
  <si>
    <t>Accrued interest income on due from related party</t>
  </si>
  <si>
    <t>Stock based compensation - general and administrative</t>
  </si>
  <si>
    <t>Reversal of accounts payable</t>
  </si>
  <si>
    <t>Expenses paid directly by officer</t>
  </si>
  <si>
    <t>Changes in operating assets and liabilities</t>
  </si>
  <si>
    <t>Accrued expenses</t>
  </si>
  <si>
    <t>Accrued salaries - officers</t>
  </si>
  <si>
    <t>Net cash used in operating activities</t>
  </si>
  <si>
    <t>CASH FLOWS FROM FINANCING ACTIVITIES</t>
  </si>
  <si>
    <t>Repayments of loans payable - officers</t>
  </si>
  <si>
    <t>Net cash used in financing activities</t>
  </si>
  <si>
    <t>NET DECREASE IN CASH</t>
  </si>
  <si>
    <t>CASH - BEGINNING OF PERIOD</t>
  </si>
  <si>
    <t>CASH - END OF PERIOD</t>
  </si>
  <si>
    <t>Supplemental disclosures of cash flow information:</t>
  </si>
  <si>
    <t>Cash paid for interest</t>
  </si>
  <si>
    <t>Cash paid for taxes</t>
  </si>
  <si>
    <t>Non-cash activities:</t>
  </si>
  <si>
    <t>Increase in loans payable - officers from company expenses directly paid by officer</t>
  </si>
  <si>
    <t>THE COMPANY</t>
  </si>
  <si>
    <t>Organization, Consolidation and Presentation of Financial Statements [Abstract]</t>
  </si>
  <si>
    <t>Windstar,
Inc. was incorporated in the state of Nevada on September 6, 2007. On July 19, 2010, the Company amended its Articles of Incorporation
to change the name of the Company to Regenicin, Inc. (“Regenicin”). In September 2013, Regenicin formed a new wholly-owned
subsidiary for the sole purpose of conducting research in the State of Georgia (together, the “Company”). The subsidiary
has no activity since its formation due to the lack of funding. The Company’s original business was the development of a
purification device. Such business was assigned to the Company’s former management in July 2010. The Company adopted a new
business plan and intended to develop and commercialize a potentially lifesaving technology by the introduction of tissue-engineered
skin substitutes to restore the qualities of healthy human skin for use in the treatment of burns, chronic wounds and a variety
of plastic surgery procedures. 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After prolonged
attempts to negotiate disputes with Lonza Walkersville failed, on September 30, 2013, the Company filed a lawsuit against Lonza
Walkersville, Lonza Group Ltd. and Lonza America, Inc. (“Lonza America”) in Fulton County Superior Court in the State
of Georgia. On
November 7, 2014, the Company entered into an Asset Sale Agreement (the “Sale Agreement”) with Amarantus Bioscience
Holdings, Inc., (“Amarantus”). Under the Sale Agreement, the Company agreed to sell to Amarantus all of its rights
and claims in the litigation currently pending in the United States District Court for the District of New Jersey against Lonza
Walkersville and Lonza America, Inc. (the “Lonza Litigation”). This includes all of the Cutanogen intellectual property
rights and any Lonza manufacturing know-how technology. In addition, the Company agreed to sell the PermaDerm® trademark and
related intellectual property rights associated with it. The purchase price paid by Amarantus was: (i) $3,600,000 in cash, and
(ii) shares of common stock in Amarantus having a value of $3,000,000 at the date of the transaction. The
Company is using the net proceeds of the transaction to fund development of cultured cell technology and to pursue approval
of the products through the U.S. Food and Drug Administration. The Company has been developing its own unique cultured skin
substitute since we received Lonza’s termination notice.</t>
  </si>
  <si>
    <t>BASIS OF PRESENTATION</t>
  </si>
  <si>
    <t>Interim Financial Statements: The accompanying unaudited consolidated
financial statements have been prepared in accordance with U.S. generally accepted accounting principles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December 31, 2016 are not necessarily indicative of the results that may be expected for the year ending
September 30, 2017. These unaudited consolidated financial statements should be read in conjunction with the audited consolidated
financial statements and footnotes thereto included in the Company's Annual Report on Form 10-K for the year ended September 30,
2016, as filed with the Securities and Exchange Commission. Going Concern: The Company's consolidated
financial statements have been prepared assuming that the Company will continue as a going concern which contemplates the
realization of assets and satisfaction of liabilities in the normal course of business. The Company has incurred cumulative
losses and has an accumulated deficit of approximately $12.0 million from inception, expects to incur further losses in the
development of its business and has been dependent on funding operations through the issuance of convertible debt, private
sale of equity securities, and the proceeds from the Asset Sale. These conditions raise substantial doubt about the Company's
ability to continue as a going concern. The Company is using the proceeds from the Asset Sale to fund operations. Once the
funds are exhausted,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Financial Instruments and Fair Value
Measurement: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and December 31, 2016 and September 30, 2016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loss). Unrealized gains and losses considered
to be temporary are reported as other comprehensive income (loss) and are included in stockholders equity. Other than temporary
declines in the fair value of investment is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December 31, 2016 is $6,700.
The unrealized loss for the three months ended December 31, 2016 and 2015 was $800 and $141,250 net of income
taxes, respectively, and was reported as a component of comprehensive loss. During the fiscal year ended September 30, 2015,
the Company recognized an other than temporary loss on the stock in the amount of $2.7 million which was recognized in the
statement of operations for that fiscal year end. During the fiscal year ended September 30, 2016, the Company
recognized another other than temporary loss on the stock in the amount of $292,500 which was recognized in the statement of
operations. Recently Issued Accounting Pronouncement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The Company
is currently evaluating the impact of ASU 2016-01 on its consolidated financial statements. In February 2016, the FASB issued ASU
2016-02, Leases , (Topic 842). This new ASU represents a wholesale change to lease accounting and introduces a lease model that
brings most leases on the balance sheet. It also eliminates the required use of bright-line tests in current U.S. GAAP for determining
lease classification. This ASU is effective for annual periods beginning after December 15, 2018 (i.e., calendar periods beginning
on January 1, 2019), and interim periods thereafter. Earlier application is permitted for all entities. The Company is currently
evaluating the impact of ASU 2016-02 on its consolidated financial statements. In March 2016, the FASB issued ASU No.
2016-09, Improvements to Employee Share-Based Payment Accounting,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 All other recent pronouncements issued
by the FASB or other authoritative standards groups with future effective dates are either not applicable or are not expected to
be significant to the financial statements of the Company.</t>
  </si>
  <si>
    <t>LOSS PER SHARE</t>
  </si>
  <si>
    <t>Notes to Financial Statements</t>
  </si>
  <si>
    <t>INCOME (LOSS) PER SHARE</t>
  </si>
  <si>
    <t>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weighted average securities have been excluded from the calculation of net loss per share for the quarters ended December
31, 2016 and 2015, as the exercise price was greater than the average market price of the common shares:
2016 2015
Options — 3,542,688
Warrants 722,500 799,167 The
following weighted average securities have been excluded from the calculation even though the exercise price was less than the
market price of the common shares because the effect of including these potential shares was anti-dilutive due to the net loss
incurred during the quarters ended December 31, 2016 and 2015:
2016 2015
Options 5,150,979 73,344
Convertible
Preferred Stock 8,850,000 8,850,000 The
effects of options and warrants on diluted earnings per share are reflected through the use of the treasury stock method and the
excluded shares that are “in the money” are disclosed above in that manner.</t>
  </si>
  <si>
    <t>DUE FROM RELATED PARTY</t>
  </si>
  <si>
    <t>The
Company expects to purchase “Closed Herd” collagen from Pure Med Farma, LLC (“PureMed”), a development
stage company in which the company’s CEO and CFO are member - owners. The Company and PureMed entered into a three year
supply agreement on October 16, 2016 naming PureMed as the exclusive provider of collagen to the Company. The Company has agreed
to assist PureMed by providing consultants to work on certain tasks in order to gain FDA approval. Such consultants’ costs
would be reimbursed by PureMed. For the year ended September 30, 2016, the Company paid consultants on behalf of PureMed in the
amount of $64,622. On
December 15, 2016, PureMed issued a note in the amount of $64,622 representing the advances for consultants through that date.
Under the terms of the note, interest will accrue at 8% per annum and is payable on or before December 15, 2017. Additionally,
the note provides the Company with the option to convert up $42,500 of the balance owed into 17 membership interest units of PureMed
at a conversion price of $2,500 per unit. At December 31, 2016, 17 membership units represented 25%of all issued PureMed membership
units. The note is collateralized by PureMed’s assets. During
the three months ended December 31, 2016 and 2015, the Company did not incur costs on behalf of PurMed. The balance of the note
plus accrued interest of $5,538 at December 31, 2016 totaled $70,160 and the balance of the note plus accrued interest of $2,646
at September 30, 2016 totaled $67,268.</t>
  </si>
  <si>
    <t>LOANS PAYABLE</t>
  </si>
  <si>
    <t xml:space="preserve">Loan
Payable: In
February 2011, a shareholder advanced $10,000. The loan does not bear interest and is due on demand. At both December 31,
2016 and September 30, 2016, the loan payable totaled $10,000. Loans
Payable - Officer: The
Chief Executive Officer in fiscal year 2015 submitted for reimbursement Company expenses paid personally by him. At September
30, 2016, the balance owed to him was $13,009 and during the quarter ended December 31, 2016 that balance was repaid in full.
The loan did not bear interest and was due on demand. </t>
  </si>
  <si>
    <t>BRIDGE FINANCING</t>
  </si>
  <si>
    <t>Receivables [Abstract]</t>
  </si>
  <si>
    <t>On
December 21, 2011, the Company issued a $150,000 promissory note to an individual. The note bore interest so that the Company
would repay $175,000 on the maturity date of June 21, 2012, which correlated to an effective rate of 31.23%. Additional interest
of 10% was charged on any late payments. The note was not paid at the maturity date and the Company is incurring additional interest
described above. At both December 31, 2016 and September 30, 2016, the note balance was $175,000. Interest expense was $4,411
for both quarters ended December 31, 2016 and 2015. Accrued interest on the note was $79,301 and $74,890 as of December 31, 2016
and September 30, 2016, respectively.</t>
  </si>
  <si>
    <t>INCOME TAXES</t>
  </si>
  <si>
    <t>Income Tax Disclosure [Abstract]</t>
  </si>
  <si>
    <t>The
Company did not incur current tax expense for the three months ended December 31, 2016 and 2015. At
December 31, 2016, the Company had available approximately $4.9 million of net operating loss carry forwards (“NOLs”)
which expire in the years 2029 through 2036. However, the use of the NOLs generated prior to September 30, 2011 totaling
$0.7 million is limited under Section 382 of the Internal Revenue Code. Section 382 of the Internal Revenue Code of 1986, as amended
(the Code), imposes an annual limitation on the amount of taxable income that may be offset by a corporation’s NOLs if the
corporation experiences an “ownership change” as defined in Section 382 of the Code. Significant
components of the Company’s deferred tax assets at December 31, 2016 and September 30, 2016 are as follows:
December
31, 2016 September
30, 2016
Net
operating loss carry forwards $ 1,683,737 $ 1,630,872
Unrealized
loss 1,197,000 1,197,000
Stock
based compensation 40,104 40,104
Accrued
expenses 482,644 424,544
Total
deferred tax assets 3,403,485 3,292,520
Valuation
allowance (3,403,485 ) (3,292,520 )
Net
deferred tax assets $ — $ — Due
to the uncertainty of their realization, a valuation allowance has been established for all of the income tax benefit for these
deferred tax assets. At
both December 31, 2016 and September 30, 2016,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December 31, 2016 and 2015 the Company has not recorded any provisions for accrued interest and
penalties related to uncertain tax positions. The
Company files its federal income tax returns under a statute of limitations. The 2013 through 2016 tax years generally remain
subject to examination by federal tax authorities.</t>
  </si>
  <si>
    <t>Equity [Abstract]</t>
  </si>
  <si>
    <t>STOCKHOLDERS (DEFICIENCY) EQUITY</t>
  </si>
  <si>
    <t>Preferred
Stock: Series
A At
both December 31, 2016 and September 30, 2016, 885,000 shares of Series A Preferred Stock (“Series A Preferred”) were
outstanding. Series
A Preferred pays a dividend of 8% per annum on the stated value and have a liquidation preference equal to the stated value of
the shares ($885,000 liquidation preference as of December 31, 2016 and September 30, 2016 plus dividends in arrears as per below).
Each share of Series A Preferred Stock has an initial stated value of $1 and are convertible into shares of the Company’s
common stock at the rate of 10 for 1. The
dividends are cumulative commencing on the issue date when and if declared by the Board of Directors. As of December 31, 2016
and September 30, 2016, dividends in arrears were $410,882 ($.46 per share) and $393,037 ($.44 per share), respectively. During
the quarter ended September 30, 2016, the Company identified an error in the recording of accrued dividends on the Series A Convertible
Preferred Stock. An immaterial error correction was made in the consolidated balance sheet at September 30, 2015 and in the consolidated
statements of changes in Stockholders’ Equity as of October 1, 2014. Preferred stock dividends are no longer accrued and
accordingly, a non-cash disclosure for preferred stock dividends in the amount of $17,845 on the statement of cash flows has been
removed for the three months ended December 31, 2015. Series
B 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Convertible Preferred Stock have a right
to a dividend (pro-rata to each holder) based on a percentage of the gross revenue earned by the Company in the United States,
if any, and the number of outstanding shares of Series B Convertible Preferred Stock, as follows: Year 1 - Total Dividend to all
Series B holders = .03 x Gross Revenue in the U.S. Year 2 - Total Dividend to all Series B holders = .02 x Gross Revenue in the
U.S. Year 3 - Total Dividend to all Series B holders = .01 x Gross Revenue in the U.S. At December 31, 2015, no shares of Series
B Preferred are outstanding.</t>
  </si>
  <si>
    <t>RELATED PARTY TRANSACTIONS</t>
  </si>
  <si>
    <t>Related Party Transactions [Abstract]</t>
  </si>
  <si>
    <t>The
Company’s principal executive offices are located in Little Falls, New Jersey. The headquarters is located in the offices
of McCoy Enterprises LLC, an entity controlled by Mr. McCoy. The office is attached to his residence but has its own entrances,
restroom and kitchen facilities. The
Company also maintains an office at Carbon &amp; Polymer Research Inc. ("CPR") in Pennington, New Jersey, which is the
Company's materials and testing laboratory. An employee of the Company is an owner of CPR. On May 16, 2016, the Company entered
into an agreement with CPR in which CPR will supply the collagen scaffolds used in the Company's production of the skin tissue.
The contract contains a most favored customer clause guaranteeing the Company prices equal or lower than those charged to other
customers. The Company has not yet made purchases from CPR. No rent is charged for either premise.</t>
  </si>
  <si>
    <t>STOCK-BASED COMPENSATION</t>
  </si>
  <si>
    <t>Accounting Policies [Abstract]</t>
  </si>
  <si>
    <t>The Company accounts for stock-based compensation in accordance
with FASB ASC 718, “Compensation- Stock Compensation .” The Company recognizes compensation expense for all of its
grants of stock-based awards based on the estimated fair value on the grant date. Compensation cost for awards is recognized using
the straight-line method over the vesting period. On
January 6, 2011, the Company approved the issuance of 885,672 options to each of the four members of the board of directors at
an exercise price of $0.035, as amended, per share that were to expire on December 22, 2015. Effective as of the expiration date,
the Company extended the term of those options to December 31, 2018. All other contractual terms of the options remained the same.
The option exercise price was compared to the fair market value of the Company’s shares on the date when the extension was
authorized by the Company, resulting in the immediate recognition of $67,895 in compensation expense. There is no deferred compensation
expense associated with this transaction, since all extended options had previously been fully vested. The extended options were
valued utilizing the Black-Scholes option pricing model with the following assumptions: Exercise price of $0.035, expected volatility
of 208%, risk free rate of 1.31% and expected term of 3.03 years. Stock based compensation amounted to $-0- and $67,895 for the
three months ended December 31, 2016 and 2015, respectively. Stock-based compensation is included in general and administrative
expenses.</t>
  </si>
  <si>
    <t>SUBSEQUENT EVENTS</t>
  </si>
  <si>
    <t>Subsequent Events [Abstract]</t>
  </si>
  <si>
    <t>Management has evaluated subsequent
events through the date of this filing.</t>
  </si>
  <si>
    <t>BASIS OF PRESENTATION (Policies)</t>
  </si>
  <si>
    <t>Interim Financial Statements</t>
  </si>
  <si>
    <t>The accompanying unaudited consolidated
financial statements have been prepared in accordance with U.S. generally accepted accounting principles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December 31, 2016 are not necessarily indicative of the results that may be expected for the year ending
September 30, 2017. These unaudited consolidated financial statements should be read in conjunction with the audited consolidated
financial statements and footnotes thereto included in the Company's Annual Report on Form 10-K for the year ended September 30,
2016, as filed with the Securities and Exchange Commission.</t>
  </si>
  <si>
    <t>Going Concern</t>
  </si>
  <si>
    <t xml:space="preserve">The Company's consolidated financial
statements have been prepared assuming that the Company will continue as a going concern which contemplates the realization of
assets and satisfaction of liabilities in the normal course of business. The Company has incurred cumulative losses of approximately
$12.0 million from inception, expects to incur further losses in the development of its business and has been dependent on funding
operations through the issuance of convertible debt, private sale of equity securities, and the proceeds from the Asset Sale.
These conditions raise substantial doubt about the Company's ability to continue as a going concern. The Company is using the
proceeds from the Asset Sale to fund operations. Once the funds are exhausted,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t>
  </si>
  <si>
    <t>Financial Instruments and Fair Value Measurement</t>
  </si>
  <si>
    <t>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and December 31, 2016 and September 30, 2016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loss). Unrealized gains and losses considered
to be temporary are reported as other comprehensive income (loss) and are included in stockholders equity. Other than temporary
declines in the fair value of investment is included in Other income (expense) on the statement of income. The common stock of Amarantus is valued
at the closing price reported on the active market on which the security is traded. This valuation methodology is considered to
be using Level 1 inputs. The total value of Amarantus common stock at December 31, 2016 is $6,700. The unrealized loss for the
three months ended December 31, 2016 and 2015 was $800 and $141,250 net of income taxes, respectively, and was reported as a component
of comprehensive loss. During the fiscal year ended September 30, 2016, the Company recognized another than temporary loss on
the stock in the amount of $292,500 million which was recognized on the statement of net income.</t>
  </si>
  <si>
    <t>Recent Pronouncements</t>
  </si>
  <si>
    <t xml:space="preserve">Management does not believe that any
of the recently issued, but not yet effective, accounting standards if currently adopted would have a material effect on the accompanying
consolidated financial statements. </t>
  </si>
  <si>
    <t>LOSS PER SHARE (Tables)</t>
  </si>
  <si>
    <t>Loss Per Share Tables</t>
  </si>
  <si>
    <t>Schedule Of Income Loss per Common Share Exclusions</t>
  </si>
  <si>
    <t xml:space="preserve">2016 2015
Options — 3,542,688
Warrants 722,500 799,167 </t>
  </si>
  <si>
    <t>Schedule of Income Loss per Common Share Exclusions</t>
  </si>
  <si>
    <t xml:space="preserve">2016 2015
Options 5,150,979 73,344
Convertible
Preferred Stock 8,850,000 8,850,000 </t>
  </si>
  <si>
    <t>INCOME TAXES (Tables)</t>
  </si>
  <si>
    <t>Deferred Tax Assets</t>
  </si>
  <si>
    <t xml:space="preserve">December
31, 2016 September
30, 2016
Net
operating loss carry forwards $ 1,683,737 $ 1,630,872
Unrealized
loss 1,197,000 1,197,000
Stock
based compensation 40,104 40,104
Accrued
expenses 482,644 424,544
Total
deferred tax assets 3,403,485 3,292,520
Valuation
allowance (3,403,485 ) (3,292,520 )
Net
deferred tax assets $ — $ — </t>
  </si>
  <si>
    <t>THE COMPANY (Details Narrative)</t>
  </si>
  <si>
    <t>Dec. 31, 2016USD ($)</t>
  </si>
  <si>
    <t>Date of Incorporation</t>
  </si>
  <si>
    <t>Sep. 6,
		2007</t>
  </si>
  <si>
    <t>Sale Agreement</t>
  </si>
  <si>
    <t>Date of Agreement</t>
  </si>
  <si>
    <t>Nov. 7,
		2014</t>
  </si>
  <si>
    <t>Purchase Price</t>
  </si>
  <si>
    <t>Know How SPA</t>
  </si>
  <si>
    <t>Jul. 21,
		2010</t>
  </si>
  <si>
    <t>Payment to Acquire Subsidiary</t>
  </si>
  <si>
    <t>BASIS OF PRESENTATION (Details Narrative) - USD ($)</t>
  </si>
  <si>
    <t>12 Months Ended</t>
  </si>
  <si>
    <t>15 Months Ended</t>
  </si>
  <si>
    <t>Sep. 30, 2015</t>
  </si>
  <si>
    <t>Common stock of Amarantus Corporation</t>
  </si>
  <si>
    <t>Change in unrealized gains on available-for-sale securities, net of</t>
  </si>
  <si>
    <t>Loss on other than a temporary decline in fair value of investment</t>
  </si>
  <si>
    <t>LOSS PER SHARE - Schedule Of Income Loss per Common Share Exclusions (Details) - shares</t>
  </si>
  <si>
    <t>Exclusions - Calcs</t>
  </si>
  <si>
    <t>Options</t>
  </si>
  <si>
    <t>Warrants</t>
  </si>
  <si>
    <t>Exclusions - Diluted Calcs</t>
  </si>
  <si>
    <t>Exclusions - Calcs #2</t>
  </si>
  <si>
    <t>Convertible preferred stock</t>
  </si>
  <si>
    <t>Exclusions - Diluted Calcs #2</t>
  </si>
  <si>
    <t>DUE FROM RELATED PARTY (Details Narrative)</t>
  </si>
  <si>
    <t>Promissory Note 38</t>
  </si>
  <si>
    <t>Date of Note</t>
  </si>
  <si>
    <t>Dec. 15,
		2016</t>
  </si>
  <si>
    <t>Interest rate</t>
  </si>
  <si>
    <t>8.00%</t>
  </si>
  <si>
    <t>Debt Instrument, Principal</t>
  </si>
  <si>
    <t>Maturity Date</t>
  </si>
  <si>
    <t>Dec. 15,
		2017</t>
  </si>
  <si>
    <t>Conversion Description</t>
  </si>
  <si>
    <t xml:space="preserve">The option to convert up $42,500 of the balance
owed into 17 Membership Interest Units of PureMed at a conversion price of $2,500 per unit. The note is collateralized by PureMed’s
assets. </t>
  </si>
  <si>
    <t>Supply Agmt</t>
  </si>
  <si>
    <t>Oct. 16,
		2016</t>
  </si>
  <si>
    <t>Term of Agreement</t>
  </si>
  <si>
    <t>3 years</t>
  </si>
  <si>
    <t>Advances to Consultant</t>
  </si>
  <si>
    <t>Interest Expense</t>
  </si>
  <si>
    <t>LOANS PAYABLE (Details Narrative) - USD ($)</t>
  </si>
  <si>
    <t>Loans payable - related parties</t>
  </si>
  <si>
    <t>Repayments of loans from officers</t>
  </si>
  <si>
    <t>Shareholder</t>
  </si>
  <si>
    <t>Loan payable, balance</t>
  </si>
  <si>
    <t>Chief Executive Officer</t>
  </si>
  <si>
    <t>BRIDGE FINANCING (Details Narrative) - USD ($)</t>
  </si>
  <si>
    <t>Promissory Note 2</t>
  </si>
  <si>
    <t>Dec. 21,
		2011</t>
  </si>
  <si>
    <t>Debt Instrument</t>
  </si>
  <si>
    <t>Jun. 21,
		2012</t>
  </si>
  <si>
    <t>Interest Rate</t>
  </si>
  <si>
    <t>31.23%</t>
  </si>
  <si>
    <t>Additional interest rate if late</t>
  </si>
  <si>
    <t>10.00%</t>
  </si>
  <si>
    <t>Debt Instrument, Balance</t>
  </si>
  <si>
    <t>INCOME TAXES - Deferred Tax Assets (Details) - USD ($)</t>
  </si>
  <si>
    <t>Deferred tax asset attributable to:</t>
  </si>
  <si>
    <t>Net operating loss carryover</t>
  </si>
  <si>
    <t>Unrealized loss</t>
  </si>
  <si>
    <t>Stock based compensation</t>
  </si>
  <si>
    <t>Total deferred tax assets</t>
  </si>
  <si>
    <t>Valuation allowance</t>
  </si>
  <si>
    <t>Net deferred tax asset</t>
  </si>
  <si>
    <t>INCOME TAXES (Details Narrative)</t>
  </si>
  <si>
    <t>Operating Loss Carryforwards</t>
  </si>
  <si>
    <t>Carryforward Expiration Date</t>
  </si>
  <si>
    <t>Jan. 1,
		2029</t>
  </si>
  <si>
    <t>STOCKHOLDERS DEFICIENCY (Details Narrative) - USD ($)</t>
  </si>
  <si>
    <t>Common stock, Issued</t>
  </si>
  <si>
    <t>Common stock, Value</t>
  </si>
  <si>
    <t>Series A</t>
  </si>
  <si>
    <t>Dividends</t>
  </si>
  <si>
    <t>Dividends payable</t>
  </si>
  <si>
    <t>Series B</t>
  </si>
  <si>
    <t>Series B Preferred Stock, Shares Authorized</t>
  </si>
  <si>
    <t>Series B Preferred Stock, Outstanding</t>
  </si>
  <si>
    <t>STOCK-BASED COMPENSATION (Details Narrative) - USD ($)</t>
  </si>
  <si>
    <t>4 Board Members</t>
  </si>
  <si>
    <t>Date of Issuance</t>
  </si>
  <si>
    <t>Jan. 6,
		2011</t>
  </si>
  <si>
    <t>Compensation Expense, Recognized</t>
  </si>
  <si>
    <t>Common Stock Option, Exercise Price</t>
  </si>
  <si>
    <t>Date of Expiration</t>
  </si>
  <si>
    <t>Dec. 31,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34830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2</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2</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392</v>
      </c>
      <c r="C3" s="7" t="n">
        <v>218847</v>
      </c>
    </row>
    <row r="4" spans="1:3">
      <c r="A4" s="4" t="s">
        <v>31</v>
      </c>
      <c r="B4" s="5" t="n">
        <v>57242</v>
      </c>
      <c r="C4" s="5" t="n">
        <v>66218</v>
      </c>
    </row>
    <row r="5" spans="1:3">
      <c r="A5" s="4" t="s">
        <v>32</v>
      </c>
      <c r="B5" s="5" t="n">
        <v>70160</v>
      </c>
      <c r="C5" s="4" t="s">
        <v>33</v>
      </c>
    </row>
    <row r="6" spans="1:3">
      <c r="A6" s="4" t="s">
        <v>34</v>
      </c>
      <c r="B6" s="5" t="n">
        <v>6700</v>
      </c>
      <c r="C6" s="5" t="n">
        <v>7500</v>
      </c>
    </row>
    <row r="7" spans="1:3">
      <c r="A7" s="4" t="s">
        <v>35</v>
      </c>
      <c r="B7" s="5" t="n">
        <v>184494</v>
      </c>
      <c r="C7" s="5" t="n">
        <v>292565</v>
      </c>
    </row>
    <row r="8" spans="1:3">
      <c r="A8" s="4" t="s">
        <v>32</v>
      </c>
      <c r="B8" s="4" t="s">
        <v>33</v>
      </c>
      <c r="C8" s="5" t="n">
        <v>67268</v>
      </c>
    </row>
    <row r="9" spans="1:3">
      <c r="A9" s="4" t="s">
        <v>36</v>
      </c>
      <c r="B9" s="5" t="n">
        <v>184494</v>
      </c>
      <c r="C9" s="5" t="n">
        <v>359833</v>
      </c>
    </row>
    <row r="10" spans="1:3">
      <c r="A10" s="3" t="s">
        <v>37</v>
      </c>
    </row>
    <row r="11" spans="1:3">
      <c r="A11" s="4" t="s">
        <v>38</v>
      </c>
      <c r="B11" s="5" t="n">
        <v>264858</v>
      </c>
      <c r="C11" s="5" t="n">
        <v>262934</v>
      </c>
    </row>
    <row r="12" spans="1:3">
      <c r="A12" s="4" t="s">
        <v>39</v>
      </c>
      <c r="B12" s="5" t="n">
        <v>204015</v>
      </c>
      <c r="C12" s="5" t="n">
        <v>230897</v>
      </c>
    </row>
    <row r="13" spans="1:3">
      <c r="A13" s="4" t="s">
        <v>40</v>
      </c>
      <c r="B13" s="5" t="n">
        <v>1281251</v>
      </c>
      <c r="C13" s="5" t="n">
        <v>1136001</v>
      </c>
    </row>
    <row r="14" spans="1:3">
      <c r="A14" s="4" t="s">
        <v>41</v>
      </c>
      <c r="B14" s="5" t="n">
        <v>175000</v>
      </c>
      <c r="C14" s="5" t="n">
        <v>175000</v>
      </c>
    </row>
    <row r="15" spans="1:3">
      <c r="A15" s="4" t="s">
        <v>42</v>
      </c>
      <c r="B15" s="5" t="n">
        <v>10000</v>
      </c>
      <c r="C15" s="5" t="n">
        <v>10000</v>
      </c>
    </row>
    <row r="16" spans="1:3">
      <c r="A16" s="4" t="s">
        <v>43</v>
      </c>
      <c r="B16" s="4" t="s">
        <v>33</v>
      </c>
      <c r="C16" s="5" t="n">
        <v>13009</v>
      </c>
    </row>
    <row r="17" spans="1:3">
      <c r="A17" s="4" t="s">
        <v>44</v>
      </c>
      <c r="B17" s="5" t="n">
        <v>1935124</v>
      </c>
      <c r="C17" s="5" t="n">
        <v>1827841</v>
      </c>
    </row>
    <row r="18" spans="1:3">
      <c r="A18" s="3" t="s">
        <v>45</v>
      </c>
    </row>
    <row r="19" spans="1:3">
      <c r="A19" s="4" t="s">
        <v>46</v>
      </c>
      <c r="B19" s="5" t="n">
        <v>885</v>
      </c>
      <c r="C19" s="5" t="n">
        <v>885</v>
      </c>
    </row>
    <row r="20" spans="1:3">
      <c r="A20" s="4" t="s">
        <v>47</v>
      </c>
      <c r="B20" s="5" t="n">
        <v>157914</v>
      </c>
      <c r="C20" s="5" t="n">
        <v>157914</v>
      </c>
    </row>
    <row r="21" spans="1:3">
      <c r="A21" s="4" t="s">
        <v>48</v>
      </c>
      <c r="B21" s="5" t="n">
        <v>10177515</v>
      </c>
      <c r="C21" s="5" t="n">
        <v>10177515</v>
      </c>
    </row>
    <row r="22" spans="1:3">
      <c r="A22" s="4" t="s">
        <v>49</v>
      </c>
      <c r="B22" s="5" t="n">
        <v>-12081716</v>
      </c>
      <c r="C22" s="5" t="n">
        <v>-11799894</v>
      </c>
    </row>
    <row r="23" spans="1:3">
      <c r="A23" s="4" t="s">
        <v>50</v>
      </c>
      <c r="B23" s="5" t="n">
        <v>800</v>
      </c>
      <c r="C23" s="4" t="s">
        <v>33</v>
      </c>
    </row>
    <row r="24" spans="1:3">
      <c r="A24" s="4" t="s">
        <v>51</v>
      </c>
      <c r="B24" s="5" t="n">
        <v>-4428</v>
      </c>
      <c r="C24" s="5" t="n">
        <v>-4428</v>
      </c>
    </row>
    <row r="25" spans="1:3">
      <c r="A25" s="4" t="s">
        <v>52</v>
      </c>
      <c r="B25" s="5" t="n">
        <v>-1750630</v>
      </c>
      <c r="C25" s="5" t="n">
        <v>-1468008</v>
      </c>
    </row>
    <row r="26" spans="1:3">
      <c r="A26" s="4" t="s">
        <v>53</v>
      </c>
      <c r="B26" s="7" t="n">
        <v>184494</v>
      </c>
      <c r="C26" s="7" t="n">
        <v>359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165</v>
      </c>
      <c r="B1" s="2" t="s">
        <v>1</v>
      </c>
    </row>
    <row r="2" spans="1:2">
      <c r="B2" s="2" t="s">
        <v>166</v>
      </c>
    </row>
    <row r="3" spans="1:2">
      <c r="A3" s="4" t="s">
        <v>167</v>
      </c>
      <c r="B3" s="4" t="s">
        <v>168</v>
      </c>
    </row>
    <row r="4" spans="1:2">
      <c r="A4" s="4" t="s">
        <v>169</v>
      </c>
    </row>
    <row r="5" spans="1:2">
      <c r="A5" s="4" t="s">
        <v>170</v>
      </c>
      <c r="B5" s="4" t="s">
        <v>171</v>
      </c>
    </row>
    <row r="6" spans="1:2">
      <c r="A6" s="4" t="s">
        <v>172</v>
      </c>
      <c r="B6" s="7" t="n">
        <v>3600000</v>
      </c>
    </row>
    <row r="7" spans="1:2">
      <c r="A7" s="4" t="s">
        <v>173</v>
      </c>
    </row>
    <row r="8" spans="1:2">
      <c r="A8" s="4" t="s">
        <v>170</v>
      </c>
      <c r="B8" s="4" t="s">
        <v>174</v>
      </c>
    </row>
    <row r="9" spans="1:2">
      <c r="A9" s="4" t="s">
        <v>175</v>
      </c>
      <c r="B9" s="7" t="n">
        <v>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176</v>
      </c>
      <c r="B1" s="2" t="s">
        <v>1</v>
      </c>
      <c r="D1" s="2" t="s">
        <v>177</v>
      </c>
      <c r="E1" s="2" t="s">
        <v>178</v>
      </c>
    </row>
    <row r="2" spans="1:6">
      <c r="B2" s="2" t="s">
        <v>2</v>
      </c>
      <c r="C2" s="2" t="s">
        <v>65</v>
      </c>
      <c r="D2" s="2" t="s">
        <v>179</v>
      </c>
      <c r="E2" s="2" t="s">
        <v>2</v>
      </c>
      <c r="F2" s="2" t="s">
        <v>28</v>
      </c>
    </row>
    <row r="3" spans="1:6">
      <c r="A3" s="3" t="s">
        <v>117</v>
      </c>
    </row>
    <row r="4" spans="1:6">
      <c r="A4" s="4" t="s">
        <v>180</v>
      </c>
      <c r="B4" s="7" t="n">
        <v>6700</v>
      </c>
      <c r="E4" s="7" t="n">
        <v>6700</v>
      </c>
      <c r="F4" s="7" t="n">
        <v>7500</v>
      </c>
    </row>
    <row r="5" spans="1:6">
      <c r="A5" s="4" t="s">
        <v>181</v>
      </c>
      <c r="B5" s="5" t="n">
        <v>-800</v>
      </c>
      <c r="C5" s="7" t="n">
        <v>-141250</v>
      </c>
    </row>
    <row r="6" spans="1:6">
      <c r="A6" s="4" t="s">
        <v>49</v>
      </c>
      <c r="B6" s="7" t="n">
        <v>-12081716</v>
      </c>
      <c r="E6" s="5" t="n">
        <v>-12081716</v>
      </c>
      <c r="F6" s="7" t="n">
        <v>-11799894</v>
      </c>
    </row>
    <row r="7" spans="1:6">
      <c r="A7" s="4" t="s">
        <v>182</v>
      </c>
      <c r="D7" s="7" t="n">
        <v>-27000000</v>
      </c>
      <c r="E7" s="7" t="n">
        <v>-292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65</v>
      </c>
    </row>
    <row r="2" spans="1:3">
      <c r="A2" s="4" t="s">
        <v>184</v>
      </c>
    </row>
    <row r="3" spans="1:3">
      <c r="A3" s="4" t="s">
        <v>185</v>
      </c>
      <c r="B3" s="4" t="s">
        <v>33</v>
      </c>
    </row>
    <row r="4" spans="1:3">
      <c r="A4" s="4" t="s">
        <v>186</v>
      </c>
      <c r="B4" s="5" t="n">
        <v>722500</v>
      </c>
    </row>
    <row r="5" spans="1:3">
      <c r="A5" s="4" t="s">
        <v>187</v>
      </c>
    </row>
    <row r="6" spans="1:3">
      <c r="A6" s="4" t="s">
        <v>185</v>
      </c>
      <c r="C6" s="5" t="n">
        <v>3542688</v>
      </c>
    </row>
    <row r="7" spans="1:3">
      <c r="A7" s="4" t="s">
        <v>186</v>
      </c>
      <c r="C7" s="5" t="n">
        <v>799167</v>
      </c>
    </row>
    <row r="8" spans="1:3">
      <c r="A8" s="4" t="s">
        <v>188</v>
      </c>
    </row>
    <row r="9" spans="1:3">
      <c r="A9" s="4" t="s">
        <v>185</v>
      </c>
      <c r="B9" s="5" t="n">
        <v>5150979</v>
      </c>
    </row>
    <row r="10" spans="1:3">
      <c r="A10" s="4" t="s">
        <v>189</v>
      </c>
      <c r="B10" s="5" t="n">
        <v>8850000</v>
      </c>
    </row>
    <row r="11" spans="1:3">
      <c r="A11" s="4" t="s">
        <v>190</v>
      </c>
    </row>
    <row r="12" spans="1:3">
      <c r="A12" s="4" t="s">
        <v>185</v>
      </c>
      <c r="C12" s="5" t="n">
        <v>73344</v>
      </c>
    </row>
    <row r="13" spans="1:3">
      <c r="A13" s="4" t="s">
        <v>189</v>
      </c>
      <c r="C13" s="5" t="n">
        <v>88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78</v>
      </c>
    </row>
    <row r="2" spans="1:2">
      <c r="B2" s="2" t="s">
        <v>166</v>
      </c>
    </row>
    <row r="3" spans="1:2">
      <c r="A3" s="4" t="s">
        <v>192</v>
      </c>
    </row>
    <row r="4" spans="1:2">
      <c r="A4" s="4" t="s">
        <v>193</v>
      </c>
      <c r="B4" s="4" t="s">
        <v>194</v>
      </c>
    </row>
    <row r="5" spans="1:2">
      <c r="A5" s="4" t="s">
        <v>195</v>
      </c>
      <c r="B5" s="4" t="s">
        <v>196</v>
      </c>
    </row>
    <row r="6" spans="1:2">
      <c r="A6" s="4" t="s">
        <v>197</v>
      </c>
      <c r="B6" s="7" t="n">
        <v>64622</v>
      </c>
    </row>
    <row r="7" spans="1:2">
      <c r="A7" s="4" t="s">
        <v>198</v>
      </c>
      <c r="B7" s="4" t="s">
        <v>199</v>
      </c>
    </row>
    <row r="8" spans="1:2">
      <c r="A8" s="4" t="s">
        <v>200</v>
      </c>
      <c r="B8" s="4" t="s">
        <v>201</v>
      </c>
    </row>
    <row r="9" spans="1:2">
      <c r="A9" s="4" t="s">
        <v>202</v>
      </c>
    </row>
    <row r="10" spans="1:2">
      <c r="A10" s="4" t="s">
        <v>170</v>
      </c>
      <c r="B10" s="4" t="s">
        <v>203</v>
      </c>
    </row>
    <row r="11" spans="1:2">
      <c r="A11" s="4" t="s">
        <v>204</v>
      </c>
      <c r="B11" s="4" t="s">
        <v>205</v>
      </c>
    </row>
    <row r="12" spans="1:2">
      <c r="A12" s="4" t="s">
        <v>206</v>
      </c>
      <c r="B12" s="7" t="n">
        <v>64622</v>
      </c>
    </row>
    <row r="13" spans="1:2">
      <c r="A13" s="4" t="s">
        <v>195</v>
      </c>
      <c r="B13" s="4" t="s">
        <v>196</v>
      </c>
    </row>
    <row r="14" spans="1:2">
      <c r="A14" s="4" t="s">
        <v>207</v>
      </c>
      <c r="B14" s="7" t="n">
        <v>26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08</v>
      </c>
      <c r="B1" s="2" t="s">
        <v>1</v>
      </c>
    </row>
    <row r="2" spans="1:4">
      <c r="B2" s="2" t="s">
        <v>2</v>
      </c>
      <c r="C2" s="2" t="s">
        <v>65</v>
      </c>
      <c r="D2" s="2" t="s">
        <v>28</v>
      </c>
    </row>
    <row r="3" spans="1:4">
      <c r="A3" s="4" t="s">
        <v>42</v>
      </c>
      <c r="B3" s="7" t="n">
        <v>10000</v>
      </c>
      <c r="D3" s="7" t="n">
        <v>10000</v>
      </c>
    </row>
    <row r="4" spans="1:4">
      <c r="A4" s="4" t="s">
        <v>209</v>
      </c>
      <c r="B4" s="4" t="s">
        <v>33</v>
      </c>
      <c r="D4" s="5" t="n">
        <v>13009</v>
      </c>
    </row>
    <row r="5" spans="1:4">
      <c r="A5" s="4" t="s">
        <v>210</v>
      </c>
      <c r="B5" s="5" t="n">
        <v>-13009</v>
      </c>
      <c r="C5" s="4" t="s">
        <v>33</v>
      </c>
    </row>
    <row r="6" spans="1:4">
      <c r="A6" s="4" t="s">
        <v>211</v>
      </c>
    </row>
    <row r="7" spans="1:4">
      <c r="A7" s="4" t="s">
        <v>42</v>
      </c>
      <c r="B7" s="5" t="n">
        <v>10000</v>
      </c>
    </row>
    <row r="8" spans="1:4">
      <c r="A8" s="4" t="s">
        <v>212</v>
      </c>
      <c r="B8" s="5" t="n">
        <v>10000</v>
      </c>
    </row>
    <row r="9" spans="1:4">
      <c r="A9" s="4" t="s">
        <v>211</v>
      </c>
    </row>
    <row r="10" spans="1:4">
      <c r="A10" s="4" t="s">
        <v>42</v>
      </c>
      <c r="D10" s="5" t="n">
        <v>10000</v>
      </c>
    </row>
    <row r="11" spans="1:4">
      <c r="A11" s="4" t="s">
        <v>212</v>
      </c>
      <c r="D11" s="5" t="n">
        <v>10000</v>
      </c>
    </row>
    <row r="12" spans="1:4">
      <c r="A12" s="4" t="s">
        <v>213</v>
      </c>
    </row>
    <row r="13" spans="1:4">
      <c r="A13" s="4" t="s">
        <v>209</v>
      </c>
      <c r="D13" s="5" t="n">
        <v>13009</v>
      </c>
    </row>
    <row r="14" spans="1:4">
      <c r="A14" s="4" t="s">
        <v>210</v>
      </c>
      <c r="B14" s="7" t="n">
        <v>13009</v>
      </c>
    </row>
    <row r="15" spans="1:4">
      <c r="A15" s="4" t="s">
        <v>212</v>
      </c>
      <c r="D15"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14</v>
      </c>
      <c r="B1" s="2" t="s">
        <v>1</v>
      </c>
    </row>
    <row r="2" spans="1:4">
      <c r="B2" s="2" t="s">
        <v>2</v>
      </c>
      <c r="C2" s="2" t="s">
        <v>28</v>
      </c>
      <c r="D2" s="2" t="s">
        <v>65</v>
      </c>
    </row>
    <row r="3" spans="1:4">
      <c r="A3" s="4" t="s">
        <v>39</v>
      </c>
      <c r="B3" s="7" t="n">
        <v>204015</v>
      </c>
      <c r="C3" s="7" t="n">
        <v>230897</v>
      </c>
    </row>
    <row r="4" spans="1:4">
      <c r="A4" s="4" t="s">
        <v>215</v>
      </c>
    </row>
    <row r="5" spans="1:4">
      <c r="A5" s="4" t="s">
        <v>193</v>
      </c>
      <c r="B5" s="4" t="s">
        <v>216</v>
      </c>
    </row>
    <row r="6" spans="1:4">
      <c r="A6" s="4" t="s">
        <v>217</v>
      </c>
      <c r="B6" s="7" t="n">
        <v>150000</v>
      </c>
    </row>
    <row r="7" spans="1:4">
      <c r="A7" s="4" t="s">
        <v>198</v>
      </c>
      <c r="B7" s="4" t="s">
        <v>218</v>
      </c>
    </row>
    <row r="8" spans="1:4">
      <c r="A8" s="4" t="s">
        <v>219</v>
      </c>
      <c r="B8" s="4" t="s">
        <v>220</v>
      </c>
    </row>
    <row r="9" spans="1:4">
      <c r="A9" s="4" t="s">
        <v>221</v>
      </c>
      <c r="B9" s="4" t="s">
        <v>222</v>
      </c>
    </row>
    <row r="10" spans="1:4">
      <c r="A10" s="4" t="s">
        <v>223</v>
      </c>
      <c r="B10" s="7" t="n">
        <v>175000</v>
      </c>
      <c r="D10" s="7" t="n">
        <v>175000</v>
      </c>
    </row>
    <row r="11" spans="1:4">
      <c r="A11" s="4" t="s">
        <v>207</v>
      </c>
      <c r="B11" s="5" t="n">
        <v>4411</v>
      </c>
      <c r="D11" s="5" t="n">
        <v>4411</v>
      </c>
    </row>
    <row r="12" spans="1:4">
      <c r="A12" s="4" t="s">
        <v>39</v>
      </c>
      <c r="B12" s="7" t="n">
        <v>79301</v>
      </c>
      <c r="D12" s="7" t="n">
        <v>748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4</v>
      </c>
      <c r="B1" s="2" t="s">
        <v>2</v>
      </c>
      <c r="C1" s="2" t="s">
        <v>28</v>
      </c>
    </row>
    <row r="2" spans="1:3">
      <c r="A2" s="3" t="s">
        <v>225</v>
      </c>
    </row>
    <row r="3" spans="1:3">
      <c r="A3" s="4" t="s">
        <v>226</v>
      </c>
      <c r="B3" s="7" t="n">
        <v>1683737</v>
      </c>
      <c r="C3" s="7" t="n">
        <v>1630872</v>
      </c>
    </row>
    <row r="4" spans="1:3">
      <c r="A4" s="4" t="s">
        <v>227</v>
      </c>
      <c r="B4" s="5" t="n">
        <v>1197000</v>
      </c>
      <c r="C4" s="5" t="n">
        <v>1197000</v>
      </c>
    </row>
    <row r="5" spans="1:3">
      <c r="A5" s="4" t="s">
        <v>228</v>
      </c>
      <c r="B5" s="5" t="n">
        <v>40104</v>
      </c>
      <c r="C5" s="5" t="n">
        <v>40104</v>
      </c>
    </row>
    <row r="6" spans="1:3">
      <c r="A6" s="4" t="s">
        <v>102</v>
      </c>
      <c r="B6" s="5" t="n">
        <v>482644</v>
      </c>
      <c r="C6" s="5" t="n">
        <v>424544</v>
      </c>
    </row>
    <row r="7" spans="1:3">
      <c r="A7" s="4" t="s">
        <v>229</v>
      </c>
      <c r="B7" s="5" t="n">
        <v>3403485</v>
      </c>
      <c r="C7" s="5" t="n">
        <v>3292520</v>
      </c>
    </row>
    <row r="8" spans="1:3">
      <c r="A8" s="4" t="s">
        <v>230</v>
      </c>
      <c r="B8" s="5" t="n">
        <v>-3403485</v>
      </c>
      <c r="C8" s="5" t="n">
        <v>-3292520</v>
      </c>
    </row>
    <row r="9" spans="1:3">
      <c r="A9" s="4" t="s">
        <v>231</v>
      </c>
      <c r="B9" s="4" t="s">
        <v>33</v>
      </c>
      <c r="C9" s="4" t="s">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166</v>
      </c>
    </row>
    <row r="3" spans="1:2">
      <c r="A3" s="3" t="s">
        <v>117</v>
      </c>
    </row>
    <row r="4" spans="1:2">
      <c r="A4" s="4" t="s">
        <v>233</v>
      </c>
      <c r="B4" s="7" t="n">
        <v>4900000</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36</v>
      </c>
      <c r="B1" s="2" t="s">
        <v>1</v>
      </c>
    </row>
    <row r="2" spans="1:4">
      <c r="B2" s="2" t="s">
        <v>2</v>
      </c>
      <c r="C2" s="2" t="s">
        <v>65</v>
      </c>
      <c r="D2" s="2" t="s">
        <v>28</v>
      </c>
    </row>
    <row r="3" spans="1:4">
      <c r="A3" s="4" t="s">
        <v>57</v>
      </c>
      <c r="B3" s="5" t="n">
        <v>5500000</v>
      </c>
      <c r="D3" s="5" t="n">
        <v>5500000</v>
      </c>
    </row>
    <row r="4" spans="1:4">
      <c r="A4" s="4" t="s">
        <v>237</v>
      </c>
      <c r="B4" s="5" t="n">
        <v>157911410</v>
      </c>
      <c r="D4" s="5" t="n">
        <v>157911410</v>
      </c>
    </row>
    <row r="5" spans="1:4">
      <c r="A5" s="4" t="s">
        <v>238</v>
      </c>
      <c r="B5" s="7" t="n">
        <v>157914</v>
      </c>
      <c r="D5" s="7" t="n">
        <v>157914</v>
      </c>
    </row>
    <row r="6" spans="1:4">
      <c r="A6" s="4" t="s">
        <v>59</v>
      </c>
      <c r="B6" s="8" t="n">
        <v>0.001</v>
      </c>
      <c r="D6" s="8" t="n">
        <v>0.001</v>
      </c>
    </row>
    <row r="7" spans="1:4">
      <c r="A7" s="4" t="s">
        <v>58</v>
      </c>
      <c r="B7" s="5" t="n">
        <v>885000</v>
      </c>
      <c r="D7" s="5" t="n">
        <v>885000</v>
      </c>
    </row>
    <row r="8" spans="1:4">
      <c r="A8" s="4" t="s">
        <v>60</v>
      </c>
      <c r="B8" s="5" t="n">
        <v>200000000</v>
      </c>
      <c r="D8" s="5" t="n">
        <v>200000000</v>
      </c>
    </row>
    <row r="9" spans="1:4">
      <c r="A9" s="4" t="s">
        <v>98</v>
      </c>
      <c r="B9" s="4" t="s">
        <v>33</v>
      </c>
      <c r="C9" s="7" t="n">
        <v>67895</v>
      </c>
    </row>
    <row r="10" spans="1:4">
      <c r="A10" s="4" t="s">
        <v>239</v>
      </c>
    </row>
    <row r="11" spans="1:4">
      <c r="A11" s="4" t="s">
        <v>240</v>
      </c>
      <c r="C11" s="7" t="n">
        <v>17845</v>
      </c>
    </row>
    <row r="12" spans="1:4">
      <c r="A12" s="4" t="s">
        <v>241</v>
      </c>
      <c r="B12" s="7" t="n">
        <v>410882</v>
      </c>
      <c r="D12" s="7" t="n">
        <v>393037</v>
      </c>
    </row>
    <row r="13" spans="1:4">
      <c r="A13" s="4" t="s">
        <v>58</v>
      </c>
      <c r="B13" s="5" t="n">
        <v>885000</v>
      </c>
      <c r="D13" s="5" t="n">
        <v>885000</v>
      </c>
    </row>
    <row r="14" spans="1:4">
      <c r="A14" s="4" t="s">
        <v>242</v>
      </c>
    </row>
    <row r="15" spans="1:4">
      <c r="A15" s="4" t="s">
        <v>243</v>
      </c>
      <c r="B15" s="5" t="n">
        <v>4000000</v>
      </c>
    </row>
    <row r="16" spans="1:4">
      <c r="A16" s="4" t="s">
        <v>244</v>
      </c>
      <c r="B16"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5500000</v>
      </c>
      <c r="C4" s="5" t="n">
        <v>5500000</v>
      </c>
    </row>
    <row r="5" spans="1:3">
      <c r="A5" s="4" t="s">
        <v>58</v>
      </c>
      <c r="B5" s="5" t="n">
        <v>885000</v>
      </c>
      <c r="C5" s="5" t="n">
        <v>885000</v>
      </c>
    </row>
    <row r="6" spans="1:3">
      <c r="A6" s="4" t="s">
        <v>59</v>
      </c>
      <c r="B6" s="8" t="n">
        <v>0.001</v>
      </c>
      <c r="C6" s="8" t="n">
        <v>0.001</v>
      </c>
    </row>
    <row r="7" spans="1:3">
      <c r="A7" s="4" t="s">
        <v>60</v>
      </c>
      <c r="B7" s="5" t="n">
        <v>200000000</v>
      </c>
      <c r="C7" s="5" t="n">
        <v>200000000</v>
      </c>
    </row>
    <row r="8" spans="1:3">
      <c r="A8" s="4" t="s">
        <v>61</v>
      </c>
      <c r="B8" s="5" t="n">
        <v>157911410</v>
      </c>
      <c r="C8" s="5" t="n">
        <v>157911410</v>
      </c>
    </row>
    <row r="9" spans="1:3">
      <c r="A9" s="4" t="s">
        <v>62</v>
      </c>
      <c r="B9" s="5" t="n">
        <v>153483050</v>
      </c>
      <c r="C9" s="5" t="n">
        <v>153483050</v>
      </c>
    </row>
    <row r="10" spans="1:3">
      <c r="A10" s="4" t="s">
        <v>63</v>
      </c>
      <c r="B10" s="5" t="n">
        <v>4428360</v>
      </c>
      <c r="C10" s="5" t="n">
        <v>442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45</v>
      </c>
      <c r="B1" s="2" t="s">
        <v>1</v>
      </c>
    </row>
    <row r="2" spans="1:4">
      <c r="B2" s="2" t="s">
        <v>2</v>
      </c>
      <c r="C2" s="2" t="s">
        <v>65</v>
      </c>
      <c r="D2" s="2" t="s">
        <v>28</v>
      </c>
    </row>
    <row r="3" spans="1:4">
      <c r="A3" s="4" t="s">
        <v>237</v>
      </c>
      <c r="B3" s="5" t="n">
        <v>157911410</v>
      </c>
      <c r="D3" s="5" t="n">
        <v>157911410</v>
      </c>
    </row>
    <row r="4" spans="1:4">
      <c r="A4" s="4" t="s">
        <v>238</v>
      </c>
      <c r="B4" s="7" t="n">
        <v>157914</v>
      </c>
      <c r="D4" s="7" t="n">
        <v>157914</v>
      </c>
    </row>
    <row r="5" spans="1:4">
      <c r="A5" s="4" t="s">
        <v>98</v>
      </c>
      <c r="B5" s="4" t="s">
        <v>33</v>
      </c>
      <c r="C5" s="7" t="n">
        <v>67895</v>
      </c>
    </row>
    <row r="6" spans="1:4">
      <c r="A6" s="4" t="s">
        <v>246</v>
      </c>
    </row>
    <row r="7" spans="1:4">
      <c r="A7" s="4" t="s">
        <v>247</v>
      </c>
      <c r="B7" s="4" t="s">
        <v>248</v>
      </c>
    </row>
    <row r="8" spans="1:4">
      <c r="A8" s="4" t="s">
        <v>237</v>
      </c>
      <c r="B8" s="5" t="n">
        <v>885672</v>
      </c>
    </row>
    <row r="9" spans="1:4">
      <c r="A9" s="4" t="s">
        <v>249</v>
      </c>
      <c r="B9" s="7" t="n">
        <v>67895</v>
      </c>
      <c r="C9" s="5" t="n">
        <v>32365</v>
      </c>
    </row>
    <row r="10" spans="1:4">
      <c r="A10" s="4" t="s">
        <v>250</v>
      </c>
      <c r="B10" s="8" t="n">
        <v>0.035</v>
      </c>
    </row>
    <row r="11" spans="1:4">
      <c r="A11" s="4" t="s">
        <v>98</v>
      </c>
      <c r="B11" s="7" t="n">
        <v>0</v>
      </c>
      <c r="C11" s="7" t="n">
        <v>67895</v>
      </c>
    </row>
    <row r="12" spans="1:4">
      <c r="A12" s="4" t="s">
        <v>251</v>
      </c>
      <c r="B12" s="4" t="s">
        <v>2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33</v>
      </c>
      <c r="C4" s="4" t="s">
        <v>33</v>
      </c>
    </row>
    <row r="5" spans="1:3">
      <c r="A5" s="3" t="s">
        <v>68</v>
      </c>
    </row>
    <row r="6" spans="1:3">
      <c r="A6" s="4" t="s">
        <v>69</v>
      </c>
      <c r="B6" s="5" t="n">
        <v>5284</v>
      </c>
      <c r="C6" s="5" t="n">
        <v>738</v>
      </c>
    </row>
    <row r="7" spans="1:3">
      <c r="A7" s="4" t="s">
        <v>70</v>
      </c>
      <c r="B7" s="5" t="n">
        <v>290027</v>
      </c>
      <c r="C7" s="5" t="n">
        <v>291131</v>
      </c>
    </row>
    <row r="8" spans="1:3">
      <c r="A8" s="4" t="s">
        <v>71</v>
      </c>
      <c r="B8" s="4" t="s">
        <v>33</v>
      </c>
      <c r="C8" s="5" t="n">
        <v>67895</v>
      </c>
    </row>
    <row r="9" spans="1:3">
      <c r="A9" s="4" t="s">
        <v>72</v>
      </c>
      <c r="B9" s="5" t="n">
        <v>295311</v>
      </c>
      <c r="C9" s="5" t="n">
        <v>359764</v>
      </c>
    </row>
    <row r="10" spans="1:3">
      <c r="A10" s="4" t="s">
        <v>73</v>
      </c>
      <c r="B10" s="5" t="n">
        <v>-295311</v>
      </c>
      <c r="C10" s="5" t="n">
        <v>-359764</v>
      </c>
    </row>
    <row r="11" spans="1:3">
      <c r="A11" s="4" t="s">
        <v>74</v>
      </c>
      <c r="B11" s="5" t="n">
        <v>15000</v>
      </c>
      <c r="C11" s="4" t="s">
        <v>33</v>
      </c>
    </row>
    <row r="12" spans="1:3">
      <c r="A12" s="4" t="s">
        <v>75</v>
      </c>
      <c r="B12" s="5" t="n">
        <v>-280311</v>
      </c>
      <c r="C12" s="5" t="n">
        <v>-359764</v>
      </c>
    </row>
    <row r="13" spans="1:3">
      <c r="A13" s="3" t="s">
        <v>76</v>
      </c>
    </row>
    <row r="14" spans="1:3">
      <c r="A14" s="4" t="s">
        <v>77</v>
      </c>
      <c r="B14" s="5" t="n">
        <v>-4411</v>
      </c>
      <c r="C14" s="5" t="n">
        <v>-4411</v>
      </c>
    </row>
    <row r="15" spans="1:3">
      <c r="A15" s="4" t="s">
        <v>78</v>
      </c>
      <c r="B15" s="5" t="n">
        <v>2900</v>
      </c>
      <c r="C15" s="4" t="s">
        <v>33</v>
      </c>
    </row>
    <row r="16" spans="1:3">
      <c r="A16" s="4" t="s">
        <v>79</v>
      </c>
      <c r="B16" s="5" t="n">
        <v>-1511</v>
      </c>
      <c r="C16" s="5" t="n">
        <v>-4411</v>
      </c>
    </row>
    <row r="17" spans="1:3">
      <c r="A17" s="4" t="s">
        <v>80</v>
      </c>
      <c r="B17" s="5" t="n">
        <v>-281822</v>
      </c>
      <c r="C17" s="5" t="n">
        <v>-364175</v>
      </c>
    </row>
    <row r="18" spans="1:3">
      <c r="A18" s="4" t="s">
        <v>81</v>
      </c>
      <c r="B18" s="5" t="n">
        <v>-17845</v>
      </c>
      <c r="C18" s="5" t="n">
        <v>-17845</v>
      </c>
    </row>
    <row r="19" spans="1:3">
      <c r="A19" s="4" t="s">
        <v>82</v>
      </c>
      <c r="B19" s="7" t="n">
        <v>-299667</v>
      </c>
      <c r="C19" s="7" t="n">
        <v>-382020</v>
      </c>
    </row>
    <row r="20" spans="1:3">
      <c r="A20" s="4" t="s">
        <v>83</v>
      </c>
      <c r="B20" s="7" t="n">
        <v>0</v>
      </c>
      <c r="C20" s="7" t="n">
        <v>0</v>
      </c>
    </row>
    <row r="21" spans="1:3">
      <c r="A21" s="4" t="s">
        <v>84</v>
      </c>
      <c r="B21" s="7" t="n">
        <v>0</v>
      </c>
      <c r="C21" s="7" t="n">
        <v>0</v>
      </c>
    </row>
    <row r="22" spans="1:3">
      <c r="A22" s="4" t="s">
        <v>85</v>
      </c>
      <c r="B22" s="5" t="n">
        <v>153483050</v>
      </c>
      <c r="C22" s="5" t="n">
        <v>153483050</v>
      </c>
    </row>
    <row r="23" spans="1:3">
      <c r="A23" s="4" t="s">
        <v>86</v>
      </c>
      <c r="B23" s="5" t="n">
        <v>153483050</v>
      </c>
      <c r="C23" s="5" t="n">
        <v>1534830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9</v>
      </c>
      <c r="B4" s="7" t="n">
        <v>281822</v>
      </c>
      <c r="C4" s="7" t="n">
        <v>364175</v>
      </c>
    </row>
    <row r="5" spans="1:3">
      <c r="A5" s="3" t="s">
        <v>90</v>
      </c>
    </row>
    <row r="6" spans="1:3">
      <c r="A6" s="4" t="s">
        <v>91</v>
      </c>
      <c r="B6" s="5" t="n">
        <v>-800</v>
      </c>
      <c r="C6" s="5" t="n">
        <v>-141250</v>
      </c>
    </row>
    <row r="7" spans="1:3">
      <c r="A7" s="4" t="s">
        <v>92</v>
      </c>
      <c r="B7" s="7" t="n">
        <v>-282622</v>
      </c>
      <c r="C7" s="7" t="n">
        <v>-5054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0</v>
      </c>
      <c r="B4" s="7" t="n">
        <v>281822</v>
      </c>
      <c r="C4" s="7" t="n">
        <v>364175</v>
      </c>
    </row>
    <row r="5" spans="1:3">
      <c r="A5" s="3" t="s">
        <v>95</v>
      </c>
    </row>
    <row r="6" spans="1:3">
      <c r="A6" s="4" t="s">
        <v>96</v>
      </c>
      <c r="B6" s="5" t="n">
        <v>-2892</v>
      </c>
      <c r="C6" s="4" t="s">
        <v>33</v>
      </c>
    </row>
    <row r="7" spans="1:3">
      <c r="A7" s="4" t="s">
        <v>97</v>
      </c>
      <c r="B7" s="5" t="n">
        <v>-2892</v>
      </c>
      <c r="C7" s="4" t="s">
        <v>33</v>
      </c>
    </row>
    <row r="8" spans="1:3">
      <c r="A8" s="4" t="s">
        <v>98</v>
      </c>
      <c r="B8" s="4" t="s">
        <v>33</v>
      </c>
      <c r="C8" s="5" t="n">
        <v>67895</v>
      </c>
    </row>
    <row r="9" spans="1:3">
      <c r="A9" s="4" t="s">
        <v>99</v>
      </c>
      <c r="B9" s="5" t="n">
        <v>-15000</v>
      </c>
      <c r="C9" s="4" t="s">
        <v>33</v>
      </c>
    </row>
    <row r="10" spans="1:3">
      <c r="A10" s="4" t="s">
        <v>100</v>
      </c>
      <c r="B10" s="4" t="s">
        <v>33</v>
      </c>
      <c r="C10" s="5" t="n">
        <v>15500</v>
      </c>
    </row>
    <row r="11" spans="1:3">
      <c r="A11" s="3" t="s">
        <v>101</v>
      </c>
    </row>
    <row r="12" spans="1:3">
      <c r="A12" s="4" t="s">
        <v>31</v>
      </c>
      <c r="B12" s="5" t="n">
        <v>8976</v>
      </c>
      <c r="C12" s="5" t="n">
        <v>-26512</v>
      </c>
    </row>
    <row r="13" spans="1:3">
      <c r="A13" s="4" t="s">
        <v>38</v>
      </c>
      <c r="B13" s="5" t="n">
        <v>16924</v>
      </c>
      <c r="C13" s="5" t="n">
        <v>-13792</v>
      </c>
    </row>
    <row r="14" spans="1:3">
      <c r="A14" s="4" t="s">
        <v>102</v>
      </c>
      <c r="B14" s="5" t="n">
        <v>-31293</v>
      </c>
      <c r="C14" s="5" t="n">
        <v>50140</v>
      </c>
    </row>
    <row r="15" spans="1:3">
      <c r="A15" s="4" t="s">
        <v>103</v>
      </c>
      <c r="B15" s="5" t="n">
        <v>145250</v>
      </c>
      <c r="C15" s="4" t="s">
        <v>33</v>
      </c>
    </row>
    <row r="16" spans="1:3">
      <c r="A16" s="4" t="s">
        <v>104</v>
      </c>
      <c r="B16" s="5" t="n">
        <v>-155446</v>
      </c>
      <c r="C16" s="5" t="n">
        <v>-266532</v>
      </c>
    </row>
    <row r="17" spans="1:3">
      <c r="A17" s="3" t="s">
        <v>105</v>
      </c>
    </row>
    <row r="18" spans="1:3">
      <c r="A18" s="4" t="s">
        <v>106</v>
      </c>
      <c r="B18" s="5" t="n">
        <v>-13009</v>
      </c>
      <c r="C18" s="4" t="s">
        <v>33</v>
      </c>
    </row>
    <row r="19" spans="1:3">
      <c r="A19" s="4" t="s">
        <v>107</v>
      </c>
      <c r="B19" s="5" t="n">
        <v>-13009</v>
      </c>
      <c r="C19" s="4" t="s">
        <v>33</v>
      </c>
    </row>
    <row r="20" spans="1:3">
      <c r="A20" s="4" t="s">
        <v>108</v>
      </c>
      <c r="B20" s="5" t="n">
        <v>-168455</v>
      </c>
      <c r="C20" s="5" t="n">
        <v>-266532</v>
      </c>
    </row>
    <row r="21" spans="1:3">
      <c r="A21" s="4" t="s">
        <v>109</v>
      </c>
      <c r="B21" s="5" t="n">
        <v>218847</v>
      </c>
      <c r="C21" s="5" t="n">
        <v>1061377</v>
      </c>
    </row>
    <row r="22" spans="1:3">
      <c r="A22" s="4" t="s">
        <v>110</v>
      </c>
      <c r="B22" s="5" t="n">
        <v>50392</v>
      </c>
      <c r="C22" s="5" t="n">
        <v>794845</v>
      </c>
    </row>
    <row r="23" spans="1:3">
      <c r="A23" s="3" t="s">
        <v>111</v>
      </c>
    </row>
    <row r="24" spans="1:3">
      <c r="A24" s="4" t="s">
        <v>112</v>
      </c>
      <c r="B24" s="4" t="s">
        <v>33</v>
      </c>
      <c r="C24" s="4" t="s">
        <v>33</v>
      </c>
    </row>
    <row r="25" spans="1:3">
      <c r="A25" s="4" t="s">
        <v>113</v>
      </c>
      <c r="B25" s="4" t="s">
        <v>33</v>
      </c>
      <c r="C25" s="4" t="s">
        <v>33</v>
      </c>
    </row>
    <row r="26" spans="1:3">
      <c r="A26" s="3" t="s">
        <v>114</v>
      </c>
    </row>
    <row r="27" spans="1:3">
      <c r="A27" s="4" t="s">
        <v>115</v>
      </c>
      <c r="B27" s="4" t="s">
        <v>33</v>
      </c>
      <c r="C27" s="7" t="n">
        <v>15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7:16:54Z</dcterms:created>
  <dcterms:modified xmlns:dcterms="http://purl.org/dc/terms/" xmlns:xsi="http://www.w3.org/2001/XMLSchema-instance" xsi:type="dcterms:W3CDTF">2017-02-06T17:16:54Z</dcterms:modified>
</cp:coreProperties>
</file>